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NATURE OF OPERATIONS (Details N" sheetId="15" state="visible" r:id="rId15"/>
    <sheet xmlns:r="http://schemas.openxmlformats.org/officeDocument/2006/relationships" name="GOING CONCERN (Details Narrativ" sheetId="16" state="visible" r:id="rId16"/>
    <sheet xmlns:r="http://schemas.openxmlformats.org/officeDocument/2006/relationships" name="SIGNIFICANT ACCOUNTING POLICI_3"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3230</t>
        </is>
      </c>
    </row>
    <row r="13">
      <c r="A13" s="4" t="inlineStr">
        <is>
          <t>Entity Registrant Name</t>
        </is>
      </c>
      <c r="B13" s="4" t="inlineStr">
        <is>
          <t>PEPTIDE TECHNOLOGIES, INC.</t>
        </is>
      </c>
    </row>
    <row r="14">
      <c r="A14" s="4" t="inlineStr">
        <is>
          <t>Entity Central Index Key</t>
        </is>
      </c>
      <c r="B14" s="4" t="inlineStr">
        <is>
          <t>0001357878</t>
        </is>
      </c>
    </row>
    <row r="15">
      <c r="A15" s="4" t="inlineStr">
        <is>
          <t>Entity Tax Identification Number</t>
        </is>
      </c>
      <c r="B15" s="4" t="inlineStr">
        <is>
          <t>32-0535345</t>
        </is>
      </c>
    </row>
    <row r="16">
      <c r="A16" s="4" t="inlineStr">
        <is>
          <t>Entity Incorporation, State or Country Code</t>
        </is>
      </c>
      <c r="B16" s="4" t="inlineStr">
        <is>
          <t>NV</t>
        </is>
      </c>
    </row>
    <row r="17">
      <c r="A17" s="4" t="inlineStr">
        <is>
          <t>Entity Address, Address Line One</t>
        </is>
      </c>
      <c r="B17" s="4" t="inlineStr">
        <is>
          <t>5348 Vegas Drive #177</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08</t>
        </is>
      </c>
    </row>
    <row r="21">
      <c r="A21" s="4" t="inlineStr">
        <is>
          <t>City Area Code</t>
        </is>
      </c>
      <c r="B21" s="4" t="inlineStr">
        <is>
          <t>(702)</t>
        </is>
      </c>
    </row>
    <row r="22">
      <c r="A22" s="4" t="inlineStr">
        <is>
          <t>Local Phone Number</t>
        </is>
      </c>
      <c r="B22" s="4" t="inlineStr">
        <is>
          <t>805-7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711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 xml:space="preserve">NOTE 4 –SIGNIFICANT ACCOUNTING POLICIES 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reserve the right to refuse all returns, reshipments and refunds. The Company defers revenue where the earnings process is not yet complete. Earnings per Share Earnings per share is reported in accordance with FASB ASC Topic 260 “ Earnings per Share September 30 , 2021 and 2020, the Company does not have any common share equivalents outstanding.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1 and 2020 was $816 and $1,314 and $1,834 and $3,662, respectively.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Related Party Advances The Company’s former Chief Financial Officer (“CFO”) had advanced the Company monies for operating expenses; no significant amounts were advanced during the periods presented. The related party advances totaled $130,992 as of September 30, 2021 and March 31, 2021, and the advances are due on demand. The related party advances accrue interest at ten (10) percent per annum. Repayment is due no later than June 30, 2023. Interest expense was $6,568 and $6,568 during the six-month periods ended September 30, 2021 and 2020, respectively. Note Payable to Shareholder As at September 30, 2021 and March 31, 2021, the Company had various promissory notes with total outstanding principal balances of $432,305 and $374,271, respectively, due to a shareholder of the Company. These notes are unsecured, bear interest at 10% per annum, and have maturity dates ranging from October 11, 2021 to September 28, 2023. On April 15, 2021, one note to a shareholder that was originally due on April 15, 2021 with a principal amount of approximately $72,000 ($90,000 Canadian Funds) was reissued in the principal amount of approximately $86,000 ($108,000 Canadian Funds) which included the original principal amount plus interest accrued as at April 15, 2021 in the amount of approximately $14,000 ($18,000 Canadian Funds). Repayment of the note is due no later than April 15, 2023. During the six-month period ended September 30, 2021, a shareholder was issued additional five (5) promissory notes totaling $46,700 ($59,500 Canadian Funds). These notes are unsecured and bear interest at ten (10) percent per annum with principal and interest due twenty-four (24) months after the date of issue. Accrued interest was $45,098 and $33,132 as of September 30, 2021 and March 31, 2021, respectively, which is included in other accrue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The Company is not currently involved with and does not have knowledge of any pending or threatened litigation against the Company or any of its offic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7 – SUBSEQUENT EVENTS Subsequent to the six-month period ended September 30, 2021, on October 11, 2021, a note to a shareholder that was originally due on October 11, 2021 with a principal amount of $10,000 was reissued in the principal amount of $12,000, which included the original principal amount plus interest accrued as at October 11, 2021 in the amount of $2,000. Repayment of the note is due no later than October 11, 2023. On October 21, 2021, a note to a shareholder that was originally due on October 21, 2021 with a principal amount of $30,000 was reissued in the principal amount of $36,000 which included the original principal amount plus interest as at October 21, 2021 in the amount of $6,000. Repayment of the note is due no later than October 21, 2023. On October 23, 2021, a note to a shareholder that was originally due on October 25, 2021 with a principal amount of $24,500 was reissued in the principal amount of $29,400 which included the original principal amount plus interest as at October 25, 2021 in the amount of $4,900. Repayment of the note is due no later than October 25,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Revenue Recognition</t>
        </is>
      </c>
      <c r="B4" s="4" t="inlineStr">
        <is>
          <t xml:space="preserve">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reserve the right to refuse all returns, reshipments and refunds. The Company defers revenue where the earnings process is not yet complete. </t>
        </is>
      </c>
    </row>
    <row r="5">
      <c r="A5" s="4" t="inlineStr">
        <is>
          <t>Earnings per Share</t>
        </is>
      </c>
      <c r="B5" s="4" t="inlineStr">
        <is>
          <t xml:space="preserve">Earnings per Share Earnings per share is reported in accordance with FASB ASC Topic 260 “ Earnings per Share September 30 , 2021 and 2020, the Company does not have any common share equivalents outstanding. </t>
        </is>
      </c>
    </row>
    <row r="6">
      <c r="A6" s="4" t="inlineStr">
        <is>
          <t>Website</t>
        </is>
      </c>
      <c r="B6"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six months ended September 30, 2021 and 2020 was $816 and $1,314 and $1,834 and $3,662, respectively. </t>
        </is>
      </c>
    </row>
    <row r="7">
      <c r="A7" s="4" t="inlineStr">
        <is>
          <t>Recent Accounting Pronouncements</t>
        </is>
      </c>
      <c r="B7"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 Narrative)</t>
        </is>
      </c>
      <c r="B1" s="2" t="inlineStr">
        <is>
          <t>3 Months Ended</t>
        </is>
      </c>
    </row>
    <row r="2">
      <c r="B2" s="2" t="inlineStr">
        <is>
          <t>Sep. 30, 2021</t>
        </is>
      </c>
    </row>
    <row r="3">
      <c r="A3" s="3" t="inlineStr">
        <is>
          <t>Organization, Consolidation and Presentation of Financial Statements [Abstract]</t>
        </is>
      </c>
    </row>
    <row r="4">
      <c r="A4" s="4" t="inlineStr">
        <is>
          <t>Entity Incorporation, Date of Incorporation</t>
        </is>
      </c>
      <c r="B4" s="4" t="inlineStr">
        <is>
          <t>Nov. 18,
		2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Sep. 30, 2021</t>
        </is>
      </c>
      <c r="C1" s="2" t="inlineStr">
        <is>
          <t>Jun. 30, 2021</t>
        </is>
      </c>
      <c r="D1" s="2" t="inlineStr">
        <is>
          <t>Mar. 31, 2021</t>
        </is>
      </c>
      <c r="E1" s="2" t="inlineStr">
        <is>
          <t>Sep. 30, 2020</t>
        </is>
      </c>
      <c r="F1" s="2" t="inlineStr">
        <is>
          <t>Jun. 30, 2020</t>
        </is>
      </c>
      <c r="G1" s="2" t="inlineStr">
        <is>
          <t>Mar. 31, 2020</t>
        </is>
      </c>
    </row>
    <row r="2">
      <c r="A2" s="3" t="inlineStr">
        <is>
          <t>Organization, Consolidation and Presentation of Financial Statements [Abstract]</t>
        </is>
      </c>
    </row>
    <row r="3">
      <c r="A3" s="4" t="inlineStr">
        <is>
          <t>Stockholders' Equity Attributable to Parent</t>
        </is>
      </c>
      <c r="B3" s="6" t="n">
        <v>902734</v>
      </c>
      <c r="C3" s="6" t="n">
        <v>868978</v>
      </c>
      <c r="D3" s="6" t="n">
        <v>835026</v>
      </c>
      <c r="E3" s="6" t="n">
        <v>516863</v>
      </c>
      <c r="F3" s="6" t="n">
        <v>491091</v>
      </c>
      <c r="G3" s="6" t="n">
        <v>48127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mortization of Intangible Assets</t>
        </is>
      </c>
      <c r="B4" s="6" t="n">
        <v>816</v>
      </c>
      <c r="C4" s="6" t="n">
        <v>1314</v>
      </c>
      <c r="D4" s="6" t="n">
        <v>1834</v>
      </c>
      <c r="E4" s="6" t="n">
        <v>366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52" customWidth="1" min="2" max="2"/>
    <col width="15" customWidth="1" min="3" max="3"/>
    <col width="14" customWidth="1" min="4" max="4"/>
    <col width="16" customWidth="1" min="5" max="5"/>
    <col width="14" customWidth="1" min="6" max="6"/>
  </cols>
  <sheetData>
    <row r="1">
      <c r="A1" s="1" t="inlineStr">
        <is>
          <t>RELATED PARTY TRANSACTIONS (Details Narrative) - USD ($)</t>
        </is>
      </c>
      <c r="B1" s="2" t="inlineStr">
        <is>
          <t>3 Months Ended</t>
        </is>
      </c>
      <c r="C1" s="2" t="inlineStr">
        <is>
          <t>6 Months Ended</t>
        </is>
      </c>
      <c r="E1" s="2" t="inlineStr">
        <is>
          <t>12 Months Ended</t>
        </is>
      </c>
    </row>
    <row r="2">
      <c r="B2" s="2" t="inlineStr">
        <is>
          <t>Sep. 30, 2021</t>
        </is>
      </c>
      <c r="C2" s="2" t="inlineStr">
        <is>
          <t>Sep. 30, 2021</t>
        </is>
      </c>
      <c r="D2" s="2" t="inlineStr">
        <is>
          <t>Sep. 30, 2020</t>
        </is>
      </c>
      <c r="E2" s="2" t="inlineStr">
        <is>
          <t>Mar. 31, 2021</t>
        </is>
      </c>
      <c r="F2" s="2" t="inlineStr">
        <is>
          <t>Apr. 15, 2021</t>
        </is>
      </c>
    </row>
    <row r="3">
      <c r="A3" s="3" t="inlineStr">
        <is>
          <t>Related Party Transaction [Line Items]</t>
        </is>
      </c>
    </row>
    <row r="4">
      <c r="A4" s="4" t="inlineStr">
        <is>
          <t>Related party advances</t>
        </is>
      </c>
      <c r="B4" s="6" t="n">
        <v>130992</v>
      </c>
      <c r="C4" s="6" t="n">
        <v>130992</v>
      </c>
      <c r="E4" s="6" t="n">
        <v>130992</v>
      </c>
    </row>
    <row r="5">
      <c r="A5" s="4" t="inlineStr">
        <is>
          <t>Interest Expense, Related Party</t>
        </is>
      </c>
      <c r="C5" s="5" t="n">
        <v>6568</v>
      </c>
      <c r="D5" s="6" t="n">
        <v>6568</v>
      </c>
    </row>
    <row r="6">
      <c r="A6" s="4" t="inlineStr">
        <is>
          <t>Debt Instrument, Face Amount</t>
        </is>
      </c>
      <c r="F6" s="6" t="n">
        <v>86000</v>
      </c>
    </row>
    <row r="7">
      <c r="A7" s="4" t="inlineStr">
        <is>
          <t>Accrued Liabilities</t>
        </is>
      </c>
      <c r="F7" s="6" t="n">
        <v>14000</v>
      </c>
    </row>
    <row r="8">
      <c r="A8" s="4" t="inlineStr">
        <is>
          <t>Debt Instrument, Maturity Date</t>
        </is>
      </c>
      <c r="B8" s="4" t="inlineStr">
        <is>
          <t>Apr. 15,
		2023</t>
        </is>
      </c>
    </row>
    <row r="9">
      <c r="A9" s="4" t="inlineStr">
        <is>
          <t>Notes Payable</t>
        </is>
      </c>
      <c r="B9" s="6" t="n">
        <v>261900</v>
      </c>
      <c r="C9" s="5" t="n">
        <v>261900</v>
      </c>
      <c r="E9" s="5" t="n">
        <v>224177</v>
      </c>
    </row>
    <row r="10">
      <c r="A10" s="4" t="inlineStr">
        <is>
          <t>Debt Instrument, Maturity Date, Description</t>
        </is>
      </c>
      <c r="B10" s="4" t="inlineStr">
        <is>
          <t>due twenty-four (24) months after the date of issue</t>
        </is>
      </c>
    </row>
    <row r="11">
      <c r="A11" s="4" t="inlineStr">
        <is>
          <t>Interest Expense, Other</t>
        </is>
      </c>
      <c r="B11" s="6" t="n">
        <v>45098</v>
      </c>
      <c r="E11" s="5" t="n">
        <v>33132</v>
      </c>
    </row>
    <row r="12">
      <c r="A12" s="4" t="inlineStr">
        <is>
          <t>Note Payable To Shareholder [Member]</t>
        </is>
      </c>
    </row>
    <row r="13">
      <c r="A13" s="3" t="inlineStr">
        <is>
          <t>Related Party Transaction [Line Items]</t>
        </is>
      </c>
    </row>
    <row r="14">
      <c r="A14" s="4" t="inlineStr">
        <is>
          <t>Long-term Debt, Fair Value</t>
        </is>
      </c>
      <c r="B14" s="6" t="n">
        <v>432305</v>
      </c>
      <c r="C14" s="6" t="n">
        <v>432305</v>
      </c>
      <c r="E14" s="6" t="n">
        <v>374271</v>
      </c>
    </row>
    <row r="15">
      <c r="A15" s="4" t="inlineStr">
        <is>
          <t>Debt Instrument, Interest Rate, Stated Percentage</t>
        </is>
      </c>
      <c r="B15" s="4" t="inlineStr">
        <is>
          <t>10.00%</t>
        </is>
      </c>
      <c r="C15" s="4" t="inlineStr">
        <is>
          <t>10.00%</t>
        </is>
      </c>
      <c r="E15" s="4" t="inlineStr">
        <is>
          <t>10.00%</t>
        </is>
      </c>
    </row>
    <row r="16">
      <c r="A16" s="4" t="inlineStr">
        <is>
          <t>Notes Payable</t>
        </is>
      </c>
      <c r="B16" s="6" t="n">
        <v>46700</v>
      </c>
      <c r="C16" s="6" t="n">
        <v>467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6" customWidth="1" min="2" max="2"/>
    <col width="16" customWidth="1" min="3" max="3"/>
    <col width="16" customWidth="1" min="4" max="4"/>
    <col width="16" customWidth="1" min="5" max="5"/>
    <col width="14" customWidth="1" min="6" max="6"/>
  </cols>
  <sheetData>
    <row r="1">
      <c r="A1" s="1" t="inlineStr">
        <is>
          <t>SUBSEQUENT EVENTS (Details Narrative) - USD ($)</t>
        </is>
      </c>
      <c r="B1" s="2" t="inlineStr">
        <is>
          <t>Oct. 11, 2021</t>
        </is>
      </c>
      <c r="C1" s="2" t="inlineStr">
        <is>
          <t>Oct. 23, 2021</t>
        </is>
      </c>
      <c r="D1" s="2" t="inlineStr">
        <is>
          <t>Oct. 21, 2021</t>
        </is>
      </c>
      <c r="E1" s="2" t="inlineStr">
        <is>
          <t>Sep. 30, 2021</t>
        </is>
      </c>
      <c r="F1" s="2" t="inlineStr">
        <is>
          <t>Apr. 15, 2021</t>
        </is>
      </c>
    </row>
    <row r="2">
      <c r="A2" s="3" t="inlineStr">
        <is>
          <t>Short-term Debt [Line Items]</t>
        </is>
      </c>
    </row>
    <row r="3">
      <c r="A3" s="4" t="inlineStr">
        <is>
          <t>Debt Instrument, Face Amount</t>
        </is>
      </c>
      <c r="F3" s="6" t="n">
        <v>86000</v>
      </c>
    </row>
    <row r="4">
      <c r="A4" s="4" t="inlineStr">
        <is>
          <t>Debt Instrument, Maturity Date</t>
        </is>
      </c>
      <c r="E4" s="4" t="inlineStr">
        <is>
          <t>Apr. 15,
		2023</t>
        </is>
      </c>
    </row>
    <row r="5">
      <c r="A5" s="4" t="inlineStr">
        <is>
          <t>Promissory Note 1 [Member]</t>
        </is>
      </c>
    </row>
    <row r="6">
      <c r="A6" s="3" t="inlineStr">
        <is>
          <t>Short-term Debt [Line Items]</t>
        </is>
      </c>
    </row>
    <row r="7">
      <c r="A7" s="4" t="inlineStr">
        <is>
          <t>Debt Instrument, Issuance Date</t>
        </is>
      </c>
      <c r="B7" s="4" t="inlineStr">
        <is>
          <t>Oct. 11,
		2021</t>
        </is>
      </c>
    </row>
    <row r="8">
      <c r="A8" s="4" t="inlineStr">
        <is>
          <t>Debt Instrument, Face Amount</t>
        </is>
      </c>
      <c r="B8" s="6" t="n">
        <v>12000</v>
      </c>
    </row>
    <row r="9">
      <c r="A9" s="4" t="inlineStr">
        <is>
          <t>Debt Instrument, Maturity Date</t>
        </is>
      </c>
      <c r="B9" s="4" t="inlineStr">
        <is>
          <t>Oct. 11,
		2023</t>
        </is>
      </c>
    </row>
    <row r="10">
      <c r="A10" s="4" t="inlineStr">
        <is>
          <t>Promissory Note 2 [Member]</t>
        </is>
      </c>
    </row>
    <row r="11">
      <c r="A11" s="3" t="inlineStr">
        <is>
          <t>Short-term Debt [Line Items]</t>
        </is>
      </c>
    </row>
    <row r="12">
      <c r="A12" s="4" t="inlineStr">
        <is>
          <t>Debt Instrument, Issuance Date</t>
        </is>
      </c>
      <c r="D12" s="4" t="inlineStr">
        <is>
          <t>Oct. 21,
		2021</t>
        </is>
      </c>
    </row>
    <row r="13">
      <c r="A13" s="4" t="inlineStr">
        <is>
          <t>Debt Instrument, Face Amount</t>
        </is>
      </c>
      <c r="D13" s="6" t="n">
        <v>36000</v>
      </c>
    </row>
    <row r="14">
      <c r="A14" s="4" t="inlineStr">
        <is>
          <t>Debt Instrument, Maturity Date</t>
        </is>
      </c>
      <c r="D14" s="4" t="inlineStr">
        <is>
          <t>Oct. 21,
		2023</t>
        </is>
      </c>
    </row>
    <row r="15">
      <c r="A15" s="4" t="inlineStr">
        <is>
          <t>Promissory Note 3 [Member]</t>
        </is>
      </c>
    </row>
    <row r="16">
      <c r="A16" s="3" t="inlineStr">
        <is>
          <t>Short-term Debt [Line Items]</t>
        </is>
      </c>
    </row>
    <row r="17">
      <c r="A17" s="4" t="inlineStr">
        <is>
          <t>Debt Instrument, Issuance Date</t>
        </is>
      </c>
      <c r="C17" s="4" t="inlineStr">
        <is>
          <t>Oct. 23,
		2021</t>
        </is>
      </c>
    </row>
    <row r="18">
      <c r="A18" s="4" t="inlineStr">
        <is>
          <t>Debt Instrument, Face Amount</t>
        </is>
      </c>
      <c r="C18" s="6" t="n">
        <v>29400</v>
      </c>
    </row>
    <row r="19">
      <c r="A19" s="4" t="inlineStr">
        <is>
          <t>Debt Instrument, Maturity Date</t>
        </is>
      </c>
      <c r="C19" s="4" t="inlineStr">
        <is>
          <t>Oct. 25,
		202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Mar. 31, 2021</t>
        </is>
      </c>
    </row>
    <row r="2">
      <c r="A2" s="3" t="inlineStr">
        <is>
          <t>Current Assets</t>
        </is>
      </c>
    </row>
    <row r="3">
      <c r="A3" s="4" t="inlineStr">
        <is>
          <t>Cash and equivalents</t>
        </is>
      </c>
      <c r="B3" s="6" t="n">
        <v>2545</v>
      </c>
      <c r="C3" s="6" t="n">
        <v>6902</v>
      </c>
    </row>
    <row r="4">
      <c r="A4" s="4" t="inlineStr">
        <is>
          <t>Prepaid expenses</t>
        </is>
      </c>
      <c r="B4" s="5" t="n">
        <v>2836</v>
      </c>
      <c r="C4" s="5" t="n">
        <v>1213</v>
      </c>
    </row>
    <row r="5">
      <c r="A5" s="4" t="inlineStr">
        <is>
          <t>Total Current Assets</t>
        </is>
      </c>
      <c r="B5" s="5" t="n">
        <v>5381</v>
      </c>
      <c r="C5" s="5" t="n">
        <v>8115</v>
      </c>
    </row>
    <row r="6">
      <c r="A6" s="4" t="inlineStr">
        <is>
          <t>Website, net of accumulated amortization of $20,142 and $19,645, respectively</t>
        </is>
      </c>
      <c r="B6" s="5" t="n">
        <v>6641</v>
      </c>
      <c r="C6" s="5" t="n">
        <v>2355</v>
      </c>
    </row>
    <row r="7">
      <c r="A7" s="4" t="inlineStr">
        <is>
          <t>Total Assets</t>
        </is>
      </c>
      <c r="B7" s="5" t="n">
        <v>12022</v>
      </c>
      <c r="C7" s="5" t="n">
        <v>10470</v>
      </c>
    </row>
    <row r="8">
      <c r="A8" s="3" t="inlineStr">
        <is>
          <t>Current Liabilities</t>
        </is>
      </c>
    </row>
    <row r="9">
      <c r="A9" s="4" t="inlineStr">
        <is>
          <t>Accounts payable</t>
        </is>
      </c>
      <c r="B9" s="5" t="n">
        <v>51633</v>
      </c>
      <c r="C9" s="5" t="n">
        <v>48038</v>
      </c>
    </row>
    <row r="10">
      <c r="A10" s="4" t="inlineStr">
        <is>
          <t>Related party advances</t>
        </is>
      </c>
      <c r="B10" s="5" t="n">
        <v>130992</v>
      </c>
      <c r="C10" s="5" t="n">
        <v>130992</v>
      </c>
    </row>
    <row r="11">
      <c r="A11" s="4" t="inlineStr">
        <is>
          <t>Accrued compensation</t>
        </is>
      </c>
      <c r="B11" s="5" t="n">
        <v>221192</v>
      </c>
      <c r="C11" s="5" t="n">
        <v>221192</v>
      </c>
    </row>
    <row r="12">
      <c r="A12" s="4" t="inlineStr">
        <is>
          <t>Other accrued liabilities</t>
        </is>
      </c>
      <c r="B12" s="5" t="n">
        <v>78634</v>
      </c>
      <c r="C12" s="5" t="n">
        <v>71003</v>
      </c>
    </row>
    <row r="13">
      <c r="A13" s="4" t="inlineStr">
        <is>
          <t>Current portion of notes payable to shareholder</t>
        </is>
      </c>
      <c r="B13" s="5" t="n">
        <v>170405</v>
      </c>
      <c r="C13" s="5" t="n">
        <v>150094</v>
      </c>
    </row>
    <row r="14">
      <c r="A14" s="4" t="inlineStr">
        <is>
          <t>Total Current Liabilities</t>
        </is>
      </c>
      <c r="B14" s="5" t="n">
        <v>652856</v>
      </c>
      <c r="C14" s="5" t="n">
        <v>621319</v>
      </c>
    </row>
    <row r="15">
      <c r="A15" s="4" t="inlineStr">
        <is>
          <t>Notes payable to shareholder, net of current portion</t>
        </is>
      </c>
      <c r="B15" s="5" t="n">
        <v>261900</v>
      </c>
      <c r="C15" s="5" t="n">
        <v>224177</v>
      </c>
    </row>
    <row r="16">
      <c r="A16" s="4" t="inlineStr">
        <is>
          <t>Total Liabilities</t>
        </is>
      </c>
      <c r="B16" s="5" t="n">
        <v>914756</v>
      </c>
      <c r="C16" s="5" t="n">
        <v>845496</v>
      </c>
    </row>
    <row r="17">
      <c r="A17" s="4" t="inlineStr">
        <is>
          <t xml:space="preserve">Common stock: $0.001 par value: 675,000,000 shares authorized: 127,112,660 issued and outstanding at September 30, 2021 and March 31, 2021, respectively </t>
        </is>
      </c>
      <c r="B17" s="5" t="n">
        <v>127113</v>
      </c>
      <c r="C17" s="5" t="n">
        <v>127113</v>
      </c>
    </row>
    <row r="18">
      <c r="A18" s="4" t="inlineStr">
        <is>
          <t>Additional paid-in capital</t>
        </is>
      </c>
      <c r="B18" s="5" t="n">
        <v>776963</v>
      </c>
      <c r="C18" s="5" t="n">
        <v>776963</v>
      </c>
    </row>
    <row r="19">
      <c r="A19" s="4" t="inlineStr">
        <is>
          <t>Accumulated deficit</t>
        </is>
      </c>
      <c r="B19" s="5" t="n">
        <v>-1806810</v>
      </c>
      <c r="C19" s="5" t="n">
        <v>-1739102</v>
      </c>
    </row>
    <row r="20">
      <c r="A20" s="4" t="inlineStr">
        <is>
          <t>Total Stockholders’ Deficit</t>
        </is>
      </c>
      <c r="B20" s="5" t="n">
        <v>-902734</v>
      </c>
      <c r="C20" s="5" t="n">
        <v>-835026</v>
      </c>
    </row>
    <row r="21">
      <c r="A21" s="4" t="inlineStr">
        <is>
          <t>Total Liabilities and Stockholders’ Deficit</t>
        </is>
      </c>
      <c r="B21" s="6" t="n">
        <v>12022</v>
      </c>
      <c r="C21" s="6" t="n">
        <v>10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Sep. 30, 2021</t>
        </is>
      </c>
      <c r="C1" s="2" t="inlineStr">
        <is>
          <t>Mar. 31, 2021</t>
        </is>
      </c>
    </row>
    <row r="2">
      <c r="A2" s="3" t="inlineStr">
        <is>
          <t>Statement of Financial Position [Abstract]</t>
        </is>
      </c>
    </row>
    <row r="3">
      <c r="A3" s="4" t="inlineStr">
        <is>
          <t>Accumulated Amortization, Website</t>
        </is>
      </c>
      <c r="B3" s="6" t="n">
        <v>20142</v>
      </c>
      <c r="C3" s="6" t="n">
        <v>19645</v>
      </c>
    </row>
    <row r="4">
      <c r="A4" s="4" t="inlineStr">
        <is>
          <t>Common Stock, Par or Stated Value Per Share</t>
        </is>
      </c>
      <c r="B4" s="7" t="n">
        <v>0.001</v>
      </c>
      <c r="C4" s="7" t="n">
        <v>0.001</v>
      </c>
    </row>
    <row r="5">
      <c r="A5" s="4" t="inlineStr">
        <is>
          <t>Common Stock, Shares Authorized</t>
        </is>
      </c>
      <c r="B5" s="5" t="n">
        <v>675000000</v>
      </c>
      <c r="C5" s="5" t="n">
        <v>675000000</v>
      </c>
    </row>
    <row r="6">
      <c r="A6" s="4" t="inlineStr">
        <is>
          <t>Common Stock, Shares, Issued</t>
        </is>
      </c>
      <c r="B6" s="5" t="n">
        <v>127112660</v>
      </c>
      <c r="C6" s="5" t="n">
        <v>127112660</v>
      </c>
    </row>
    <row r="7">
      <c r="A7" s="4" t="inlineStr">
        <is>
          <t>Common Stock, Shares, Outstanding</t>
        </is>
      </c>
      <c r="B7" s="5" t="n">
        <v>127112660</v>
      </c>
      <c r="C7" s="5" t="n">
        <v>12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4" t="inlineStr">
        <is>
          <t xml:space="preserve"> </t>
        </is>
      </c>
      <c r="C4" s="6" t="n">
        <v>120</v>
      </c>
      <c r="D4" s="4" t="inlineStr">
        <is>
          <t xml:space="preserve"> </t>
        </is>
      </c>
      <c r="E4" s="6" t="n">
        <v>197</v>
      </c>
    </row>
    <row r="5">
      <c r="A5" s="4" t="inlineStr">
        <is>
          <t>Cost of Sales</t>
        </is>
      </c>
      <c r="B5" s="4" t="inlineStr">
        <is>
          <t xml:space="preserve"> </t>
        </is>
      </c>
      <c r="C5" s="5" t="n">
        <v>34</v>
      </c>
      <c r="D5" s="4" t="inlineStr">
        <is>
          <t xml:space="preserve"> </t>
        </is>
      </c>
      <c r="E5" s="5" t="n">
        <v>42</v>
      </c>
    </row>
    <row r="6">
      <c r="A6" s="4" t="inlineStr">
        <is>
          <t>Gross Profit</t>
        </is>
      </c>
      <c r="B6" s="4" t="inlineStr">
        <is>
          <t xml:space="preserve"> </t>
        </is>
      </c>
      <c r="C6" s="5" t="n">
        <v>86</v>
      </c>
      <c r="D6" s="4" t="inlineStr">
        <is>
          <t xml:space="preserve"> </t>
        </is>
      </c>
      <c r="E6" s="5" t="n">
        <v>155</v>
      </c>
    </row>
    <row r="7">
      <c r="A7" s="3" t="inlineStr">
        <is>
          <t>Operating Expenses</t>
        </is>
      </c>
    </row>
    <row r="8">
      <c r="A8" s="4" t="inlineStr">
        <is>
          <t>General and administrative</t>
        </is>
      </c>
      <c r="B8" s="5" t="n">
        <v>23317</v>
      </c>
      <c r="C8" s="5" t="n">
        <v>11809</v>
      </c>
      <c r="D8" s="5" t="n">
        <v>37807</v>
      </c>
      <c r="E8" s="5" t="n">
        <v>21126</v>
      </c>
    </row>
    <row r="9">
      <c r="A9" s="4" t="inlineStr">
        <is>
          <t>Sales and marketing</t>
        </is>
      </c>
      <c r="B9" s="5" t="n">
        <v>218</v>
      </c>
      <c r="C9" s="5" t="n">
        <v>234</v>
      </c>
      <c r="D9" s="5" t="n">
        <v>2691</v>
      </c>
      <c r="E9" s="5" t="n">
        <v>1090</v>
      </c>
    </row>
    <row r="10">
      <c r="A10" s="4" t="inlineStr">
        <is>
          <t>Total Operating Expenses</t>
        </is>
      </c>
      <c r="B10" s="5" t="n">
        <v>23535</v>
      </c>
      <c r="C10" s="5" t="n">
        <v>12043</v>
      </c>
      <c r="D10" s="5" t="n">
        <v>40498</v>
      </c>
      <c r="E10" s="5" t="n">
        <v>22216</v>
      </c>
    </row>
    <row r="11">
      <c r="A11" s="4" t="inlineStr">
        <is>
          <t>Operating Loss</t>
        </is>
      </c>
      <c r="B11" s="5" t="n">
        <v>-23535</v>
      </c>
      <c r="C11" s="5" t="n">
        <v>-11957</v>
      </c>
      <c r="D11" s="5" t="n">
        <v>-40498</v>
      </c>
      <c r="E11" s="5" t="n">
        <v>-22061</v>
      </c>
    </row>
    <row r="12">
      <c r="A12" s="3" t="inlineStr">
        <is>
          <t>Other Income (Expense)</t>
        </is>
      </c>
    </row>
    <row r="13">
      <c r="A13" s="4" t="inlineStr">
        <is>
          <t>Interest expense</t>
        </is>
      </c>
      <c r="B13" s="5" t="n">
        <v>-16840</v>
      </c>
      <c r="C13" s="5" t="n">
        <v>-10808</v>
      </c>
      <c r="D13" s="5" t="n">
        <v>-29582</v>
      </c>
      <c r="E13" s="5" t="n">
        <v>-20132</v>
      </c>
    </row>
    <row r="14">
      <c r="A14" s="4" t="inlineStr">
        <is>
          <t>Foreign currency gain</t>
        </is>
      </c>
      <c r="B14" s="5" t="n">
        <v>6619</v>
      </c>
      <c r="C14" s="5" t="n">
        <v>-3005</v>
      </c>
      <c r="D14" s="5" t="n">
        <v>2372</v>
      </c>
      <c r="E14" s="5" t="n">
        <v>6604</v>
      </c>
    </row>
    <row r="15">
      <c r="A15" s="4" t="inlineStr">
        <is>
          <t>Total Other Income (Expense)</t>
        </is>
      </c>
      <c r="B15" s="5" t="n">
        <v>-10221</v>
      </c>
      <c r="C15" s="5" t="n">
        <v>-13813</v>
      </c>
      <c r="D15" s="5" t="n">
        <v>-27210</v>
      </c>
      <c r="E15" s="5" t="n">
        <v>-13528</v>
      </c>
    </row>
    <row r="16">
      <c r="A16" s="4" t="inlineStr">
        <is>
          <t>Net Loss</t>
        </is>
      </c>
      <c r="B16" s="6" t="n">
        <v>-33756</v>
      </c>
      <c r="C16" s="6" t="n">
        <v>-25770</v>
      </c>
      <c r="D16" s="6" t="n">
        <v>-67708</v>
      </c>
      <c r="E16" s="6" t="n">
        <v>-35589</v>
      </c>
    </row>
    <row r="17">
      <c r="A17" s="4" t="inlineStr">
        <is>
          <t>Basic and Diluted Loss per Common Share</t>
        </is>
      </c>
      <c r="B17" s="6" t="n">
        <v>0</v>
      </c>
      <c r="C17" s="6" t="n">
        <v>0</v>
      </c>
      <c r="D17" s="6" t="n">
        <v>0</v>
      </c>
      <c r="E17" s="6" t="n">
        <v>0</v>
      </c>
    </row>
    <row r="18">
      <c r="A18" s="4" t="inlineStr">
        <is>
          <t>Weighted Average Number of Common Shares Outstanding</t>
        </is>
      </c>
      <c r="B18" s="5" t="n">
        <v>127112660</v>
      </c>
      <c r="C18" s="5" t="n">
        <v>127112660</v>
      </c>
      <c r="D18" s="5" t="n">
        <v>127112660</v>
      </c>
      <c r="E18" s="5" t="n">
        <v>127112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67708</v>
      </c>
      <c r="C4" s="6" t="n">
        <v>-35589</v>
      </c>
    </row>
    <row r="5">
      <c r="A5" s="3" t="inlineStr">
        <is>
          <t>Adjustments to reconcile net loss to cash flows used in operating activities:</t>
        </is>
      </c>
    </row>
    <row r="6">
      <c r="A6" s="4" t="inlineStr">
        <is>
          <t>Depreciation</t>
        </is>
      </c>
      <c r="B6" s="5" t="n">
        <v>1314</v>
      </c>
      <c r="C6" s="5" t="n">
        <v>3662</v>
      </c>
    </row>
    <row r="7">
      <c r="A7" s="4" t="inlineStr">
        <is>
          <t>Foreign currency adjustments</t>
        </is>
      </c>
      <c r="B7" s="5" t="n">
        <v>-2372</v>
      </c>
      <c r="C7" s="5" t="n">
        <v>-6604</v>
      </c>
    </row>
    <row r="8">
      <c r="A8" s="3" t="inlineStr">
        <is>
          <t>Changes in operating assets and liabilities:</t>
        </is>
      </c>
    </row>
    <row r="9">
      <c r="A9" s="4" t="inlineStr">
        <is>
          <t>Inventories</t>
        </is>
      </c>
      <c r="B9" s="4" t="inlineStr">
        <is>
          <t xml:space="preserve"> </t>
        </is>
      </c>
      <c r="C9" s="5" t="n">
        <v>42</v>
      </c>
    </row>
    <row r="10">
      <c r="A10" s="4" t="inlineStr">
        <is>
          <t>Prepaid expenses</t>
        </is>
      </c>
      <c r="B10" s="5" t="n">
        <v>-1623</v>
      </c>
      <c r="C10" s="4" t="inlineStr">
        <is>
          <t xml:space="preserve"> </t>
        </is>
      </c>
    </row>
    <row r="11">
      <c r="A11" s="4" t="inlineStr">
        <is>
          <t>Accounts payable and accrued liabilities</t>
        </is>
      </c>
      <c r="B11" s="5" t="n">
        <v>24932</v>
      </c>
      <c r="C11" s="5" t="n">
        <v>17661</v>
      </c>
    </row>
    <row r="12">
      <c r="A12" s="4" t="inlineStr">
        <is>
          <t>Net cash used in operating activities</t>
        </is>
      </c>
      <c r="B12" s="5" t="n">
        <v>-45457</v>
      </c>
      <c r="C12" s="5" t="n">
        <v>-20828</v>
      </c>
    </row>
    <row r="13">
      <c r="A13" s="3" t="inlineStr">
        <is>
          <t>Cash Flows from Investing Activities:</t>
        </is>
      </c>
    </row>
    <row r="14">
      <c r="A14" s="4" t="inlineStr">
        <is>
          <t>Website</t>
        </is>
      </c>
      <c r="B14" s="5" t="n">
        <v>-5600</v>
      </c>
      <c r="C14" s="4" t="inlineStr">
        <is>
          <t xml:space="preserve"> </t>
        </is>
      </c>
    </row>
    <row r="15">
      <c r="A15" s="4" t="inlineStr">
        <is>
          <t>Net cash used for investing activities</t>
        </is>
      </c>
      <c r="B15" s="5" t="n">
        <v>-5600</v>
      </c>
      <c r="C15" s="4" t="inlineStr">
        <is>
          <t xml:space="preserve"> </t>
        </is>
      </c>
    </row>
    <row r="16">
      <c r="A16" s="3" t="inlineStr">
        <is>
          <t>Cash Flows from Financing Activities:</t>
        </is>
      </c>
    </row>
    <row r="17">
      <c r="A17" s="4" t="inlineStr">
        <is>
          <t>Proceeds from notes payable to shareholder</t>
        </is>
      </c>
      <c r="B17" s="5" t="n">
        <v>46700</v>
      </c>
      <c r="C17" s="5" t="n">
        <v>19456</v>
      </c>
    </row>
    <row r="18">
      <c r="A18" s="4" t="inlineStr">
        <is>
          <t>Net cash provided by financing activities</t>
        </is>
      </c>
      <c r="B18" s="5" t="n">
        <v>46700</v>
      </c>
      <c r="C18" s="5" t="n">
        <v>19456</v>
      </c>
    </row>
    <row r="19">
      <c r="A19" s="4" t="inlineStr">
        <is>
          <t>(Decrease) in cash and equivalents</t>
        </is>
      </c>
      <c r="B19" s="5" t="n">
        <v>-4357</v>
      </c>
      <c r="C19" s="5" t="n">
        <v>-1372</v>
      </c>
    </row>
    <row r="20">
      <c r="A20" s="4" t="inlineStr">
        <is>
          <t>Cash and cash equivalents, beginning of period</t>
        </is>
      </c>
      <c r="B20" s="5" t="n">
        <v>6902</v>
      </c>
      <c r="C20" s="5" t="n">
        <v>5460</v>
      </c>
    </row>
    <row r="21">
      <c r="A21" s="4" t="inlineStr">
        <is>
          <t>Cash and cash equivalents, end of period</t>
        </is>
      </c>
      <c r="B21" s="5" t="n">
        <v>2545</v>
      </c>
      <c r="C21" s="5" t="n">
        <v>4088</v>
      </c>
    </row>
    <row r="22">
      <c r="A22" s="4" t="inlineStr">
        <is>
          <t>Income Taxes</t>
        </is>
      </c>
      <c r="B22" s="4" t="inlineStr">
        <is>
          <t xml:space="preserve"> </t>
        </is>
      </c>
      <c r="C22" s="4" t="inlineStr">
        <is>
          <t xml:space="preserve"> </t>
        </is>
      </c>
    </row>
    <row r="23">
      <c r="A23" s="4" t="inlineStr">
        <is>
          <t>Interest</t>
        </is>
      </c>
      <c r="B23" s="4" t="inlineStr">
        <is>
          <t xml:space="preserve"> </t>
        </is>
      </c>
      <c r="C23" s="4" t="inlineStr">
        <is>
          <t xml:space="preserve"> </t>
        </is>
      </c>
    </row>
    <row r="24">
      <c r="A24" s="3" t="inlineStr">
        <is>
          <t>Non-Cash Investing and Financing Activities:</t>
        </is>
      </c>
    </row>
    <row r="25">
      <c r="A25" s="4" t="inlineStr">
        <is>
          <t>Accrued interest converted into note payable to shareholder</t>
        </is>
      </c>
      <c r="B25" s="6" t="n">
        <v>13451</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STOCKHOLDERS'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4" t="inlineStr">
        <is>
          <t>Balance atJune 30, 2021</t>
        </is>
      </c>
      <c r="B3" s="6" t="n">
        <v>-868978</v>
      </c>
      <c r="C3" s="6" t="n">
        <v>-835026</v>
      </c>
      <c r="D3" s="6" t="n">
        <v>-491091</v>
      </c>
      <c r="E3" s="6" t="n">
        <v>-481274</v>
      </c>
      <c r="F3" s="6" t="n">
        <v>-835026</v>
      </c>
      <c r="G3" s="6" t="n">
        <v>-481274</v>
      </c>
    </row>
    <row r="4">
      <c r="A4" s="4" t="inlineStr">
        <is>
          <t>Common Stock, Shares, Outstanding, Beginning Balance</t>
        </is>
      </c>
      <c r="C4" s="5" t="n">
        <v>127112660</v>
      </c>
      <c r="F4" s="5" t="n">
        <v>127112660</v>
      </c>
    </row>
    <row r="5">
      <c r="A5" s="4" t="inlineStr">
        <is>
          <t>Net Loss</t>
        </is>
      </c>
      <c r="B5" s="5" t="n">
        <v>-33756</v>
      </c>
      <c r="C5" s="6" t="n">
        <v>-33952</v>
      </c>
      <c r="D5" s="5" t="n">
        <v>-25770</v>
      </c>
      <c r="E5" s="5" t="n">
        <v>-9817</v>
      </c>
      <c r="F5" s="6" t="n">
        <v>-67708</v>
      </c>
      <c r="G5" s="5" t="n">
        <v>-35589</v>
      </c>
    </row>
    <row r="6">
      <c r="A6" s="4" t="inlineStr">
        <is>
          <t>Balance at September 30, 2021</t>
        </is>
      </c>
      <c r="B6" s="6" t="n">
        <v>-902734</v>
      </c>
      <c r="C6" s="5" t="n">
        <v>-868978</v>
      </c>
      <c r="D6" s="5" t="n">
        <v>-516863</v>
      </c>
      <c r="E6" s="5" t="n">
        <v>-491091</v>
      </c>
      <c r="F6" s="6" t="n">
        <v>-902734</v>
      </c>
      <c r="G6" s="5" t="n">
        <v>-516863</v>
      </c>
    </row>
    <row r="7">
      <c r="A7" s="4" t="inlineStr">
        <is>
          <t>Common Stock, Shares, Outstanding, Ending Balance</t>
        </is>
      </c>
      <c r="B7" s="5" t="n">
        <v>127112660</v>
      </c>
      <c r="F7" s="5" t="n">
        <v>127112660</v>
      </c>
    </row>
    <row r="8">
      <c r="A8" s="4" t="inlineStr">
        <is>
          <t>Different Value [Member]</t>
        </is>
      </c>
    </row>
    <row r="9">
      <c r="A9" s="4" t="inlineStr">
        <is>
          <t>Net Loss</t>
        </is>
      </c>
      <c r="D9" s="5" t="n">
        <v>-25772</v>
      </c>
    </row>
    <row r="10">
      <c r="A10" s="4" t="inlineStr">
        <is>
          <t>Common Stock [Member]</t>
        </is>
      </c>
    </row>
    <row r="11">
      <c r="A11" s="4" t="inlineStr">
        <is>
          <t>Balance atJune 30, 2021</t>
        </is>
      </c>
      <c r="B11" s="6" t="n">
        <v>127113</v>
      </c>
      <c r="C11" s="6" t="n">
        <v>127113</v>
      </c>
      <c r="D11" s="5" t="n">
        <v>127113</v>
      </c>
      <c r="E11" s="6" t="n">
        <v>127113</v>
      </c>
      <c r="F11" s="6" t="n">
        <v>127113</v>
      </c>
      <c r="G11" s="6" t="n">
        <v>127113</v>
      </c>
    </row>
    <row r="12">
      <c r="A12" s="4" t="inlineStr">
        <is>
          <t>Common Stock, Shares, Outstanding, Beginning Balance</t>
        </is>
      </c>
      <c r="C12" s="5" t="n">
        <v>127112660</v>
      </c>
      <c r="E12" s="5" t="n">
        <v>127112660</v>
      </c>
      <c r="F12" s="5" t="n">
        <v>127112660</v>
      </c>
      <c r="G12" s="5" t="n">
        <v>127112660</v>
      </c>
    </row>
    <row r="13">
      <c r="A13" s="4" t="inlineStr">
        <is>
          <t>Net Loss</t>
        </is>
      </c>
      <c r="B13" s="4" t="inlineStr">
        <is>
          <t xml:space="preserve"> </t>
        </is>
      </c>
      <c r="C13" s="4" t="inlineStr">
        <is>
          <t xml:space="preserve"> </t>
        </is>
      </c>
      <c r="E13" s="4" t="inlineStr">
        <is>
          <t xml:space="preserve"> </t>
        </is>
      </c>
    </row>
    <row r="14">
      <c r="A14" s="4" t="inlineStr">
        <is>
          <t>Balance at September 30, 2021</t>
        </is>
      </c>
      <c r="B14" s="6" t="n">
        <v>127113</v>
      </c>
      <c r="C14" s="5" t="n">
        <v>127113</v>
      </c>
      <c r="D14" s="6" t="n">
        <v>127113</v>
      </c>
      <c r="E14" s="5" t="n">
        <v>127113</v>
      </c>
      <c r="F14" s="6" t="n">
        <v>127113</v>
      </c>
      <c r="G14" s="6" t="n">
        <v>127113</v>
      </c>
    </row>
    <row r="15">
      <c r="A15" s="4" t="inlineStr">
        <is>
          <t>Common Stock, Shares, Outstanding, Ending Balance</t>
        </is>
      </c>
      <c r="B15" s="5" t="n">
        <v>127112660</v>
      </c>
      <c r="D15" s="5" t="n">
        <v>127112660</v>
      </c>
      <c r="F15" s="5" t="n">
        <v>127112660</v>
      </c>
      <c r="G15" s="5" t="n">
        <v>127112660</v>
      </c>
    </row>
    <row r="16">
      <c r="A16" s="4" t="inlineStr">
        <is>
          <t>Common Stock [Member] | Different Value [Member]</t>
        </is>
      </c>
    </row>
    <row r="17">
      <c r="A17" s="4" t="inlineStr">
        <is>
          <t>Net Loss</t>
        </is>
      </c>
      <c r="D17" s="4" t="inlineStr">
        <is>
          <t xml:space="preserve"> </t>
        </is>
      </c>
    </row>
    <row r="18">
      <c r="A18" s="4" t="inlineStr">
        <is>
          <t>Additional Paid-in Capital [Member]</t>
        </is>
      </c>
    </row>
    <row r="19">
      <c r="A19" s="4" t="inlineStr">
        <is>
          <t>Balance atJune 30, 2021</t>
        </is>
      </c>
      <c r="B19" s="6" t="n">
        <v>776963</v>
      </c>
      <c r="C19" s="5" t="n">
        <v>776963</v>
      </c>
      <c r="D19" s="5" t="n">
        <v>776963</v>
      </c>
      <c r="E19" s="5" t="n">
        <v>776963</v>
      </c>
      <c r="F19" s="6" t="n">
        <v>776963</v>
      </c>
      <c r="G19" s="6" t="n">
        <v>776963</v>
      </c>
    </row>
    <row r="20">
      <c r="A20" s="4" t="inlineStr">
        <is>
          <t>Net Loss</t>
        </is>
      </c>
      <c r="B20" s="4" t="inlineStr">
        <is>
          <t xml:space="preserve"> </t>
        </is>
      </c>
      <c r="C20" s="4" t="inlineStr">
        <is>
          <t xml:space="preserve"> </t>
        </is>
      </c>
      <c r="E20" s="4" t="inlineStr">
        <is>
          <t xml:space="preserve"> </t>
        </is>
      </c>
    </row>
    <row r="21">
      <c r="A21" s="4" t="inlineStr">
        <is>
          <t>Balance at September 30, 2021</t>
        </is>
      </c>
      <c r="B21" s="5" t="n">
        <v>776963</v>
      </c>
      <c r="C21" s="5" t="n">
        <v>776963</v>
      </c>
      <c r="D21" s="5" t="n">
        <v>776963</v>
      </c>
      <c r="E21" s="5" t="n">
        <v>776963</v>
      </c>
      <c r="F21" s="5" t="n">
        <v>776963</v>
      </c>
      <c r="G21" s="5" t="n">
        <v>776963</v>
      </c>
    </row>
    <row r="22">
      <c r="A22" s="4" t="inlineStr">
        <is>
          <t>Additional Paid-in Capital [Member] | Different Value [Member]</t>
        </is>
      </c>
    </row>
    <row r="23">
      <c r="A23" s="4" t="inlineStr">
        <is>
          <t>Net Loss</t>
        </is>
      </c>
      <c r="D23" s="4" t="inlineStr">
        <is>
          <t xml:space="preserve"> </t>
        </is>
      </c>
    </row>
    <row r="24">
      <c r="A24" s="4" t="inlineStr">
        <is>
          <t>Retained Earnings [Member]</t>
        </is>
      </c>
    </row>
    <row r="25">
      <c r="A25" s="4" t="inlineStr">
        <is>
          <t>Balance atJune 30, 2021</t>
        </is>
      </c>
      <c r="B25" s="5" t="n">
        <v>-1773054</v>
      </c>
      <c r="C25" s="5" t="n">
        <v>-1739102</v>
      </c>
      <c r="D25" s="5" t="n">
        <v>-1395167</v>
      </c>
      <c r="E25" s="5" t="n">
        <v>-1385350</v>
      </c>
      <c r="F25" s="5" t="n">
        <v>-1739102</v>
      </c>
      <c r="G25" s="5" t="n">
        <v>-1385350</v>
      </c>
    </row>
    <row r="26">
      <c r="A26" s="4" t="inlineStr">
        <is>
          <t>Net Loss</t>
        </is>
      </c>
      <c r="B26" s="5" t="n">
        <v>-33756</v>
      </c>
      <c r="C26" s="5" t="n">
        <v>-33952</v>
      </c>
      <c r="E26" s="5" t="n">
        <v>-9817</v>
      </c>
    </row>
    <row r="27">
      <c r="A27" s="4" t="inlineStr">
        <is>
          <t>Balance at September 30, 2021</t>
        </is>
      </c>
      <c r="B27" s="6" t="n">
        <v>-1806810</v>
      </c>
      <c r="C27" s="6" t="n">
        <v>-1773054</v>
      </c>
      <c r="D27" s="5" t="n">
        <v>-1420939</v>
      </c>
      <c r="E27" s="6" t="n">
        <v>-1395167</v>
      </c>
      <c r="F27" s="6" t="n">
        <v>-1806810</v>
      </c>
      <c r="G27" s="6" t="n">
        <v>-1420939</v>
      </c>
    </row>
    <row r="28">
      <c r="A28" s="4" t="inlineStr">
        <is>
          <t>Retained Earnings [Member] | Different Value [Member]</t>
        </is>
      </c>
    </row>
    <row r="29">
      <c r="A29" s="4" t="inlineStr">
        <is>
          <t>Net Loss</t>
        </is>
      </c>
      <c r="D29" s="6" t="n">
        <v>-2577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Peptide Technologies, Inc., (the “Company” or “Peptide”), was incorporated in the State of Nevada, United States of America, on November 18, 2005. The Company’s business is to develop and market proprietary skincare products which is sold online. The majority of manufacturing, distribution, marketing, and sales operations is outsourced; however, strategic planning and development is performed internally by management. Risks and Uncertainties We received our first inventory during the last week of October 2019. Our launch date at that time was set for December 2019, as we were in continuous negotiations and discussion with social media marketing groups and influencers. We had commenced modest sales. We then expected to launch our marketing campaign during the first quarter of 2020. Due to the COVID-19 pandemic, our sales launch was delayed, and our second launch slated for July 2020 was further delayed which continued for the remainder of 2020. As inventory has now expired, the Company will be seeking to order additional inventory prior to resuming sal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3 Months Ended</t>
        </is>
      </c>
    </row>
    <row r="2">
      <c r="B2" s="2" t="inlineStr">
        <is>
          <t>Sep. 30, 2021</t>
        </is>
      </c>
    </row>
    <row r="3">
      <c r="A3" s="3" t="inlineStr">
        <is>
          <t>Accounting Policies [Abstract]</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six months ended September 30, 2021 are not necessarily indicative of the results that may be expected for the year ending March 31, 2022. Notes to the unaudited interim financial statements that would substantially duplicate the disclosures contained in the audited financial statements for the year ended March 31, 2021 have been omitted. This report should be read in conjunction with the audited financial statements and the footnotes thereto for the fiscal year ended March 31, 2021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as of September 30, 2021, it had excess liabilities over assets of $902,734. These factors raise substantial doubt about the Company’s ability to continue as a going concern.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7:34:09Z</dcterms:created>
  <dcterms:modified xmlns:dcterms="http://purl.org/dc/terms/" xmlns:xsi="http://www.w3.org/2001/XMLSchema-instance" xsi:type="dcterms:W3CDTF">2021-11-01T17:34:09Z</dcterms:modified>
</cp:coreProperties>
</file>